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Other Receivable" sheetId="9" state="visible" r:id="rId9"/>
    <sheet xmlns:r="http://schemas.openxmlformats.org/officeDocument/2006/relationships" name="Intangible Assets" sheetId="10" state="visible" r:id="rId10"/>
    <sheet xmlns:r="http://schemas.openxmlformats.org/officeDocument/2006/relationships" name="Fixed Assets" sheetId="11" state="visible" r:id="rId11"/>
    <sheet xmlns:r="http://schemas.openxmlformats.org/officeDocument/2006/relationships" name="Income Taxes Payable" sheetId="12" state="visible" r:id="rId12"/>
    <sheet xmlns:r="http://schemas.openxmlformats.org/officeDocument/2006/relationships" name="Other Payabl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Other Receivable (Tables)" sheetId="20" state="visible" r:id="rId20"/>
    <sheet xmlns:r="http://schemas.openxmlformats.org/officeDocument/2006/relationships" name="Intangible Assets (Tables)" sheetId="21" state="visible" r:id="rId21"/>
    <sheet xmlns:r="http://schemas.openxmlformats.org/officeDocument/2006/relationships" name="Fixed Assets (Tables)" sheetId="22" state="visible" r:id="rId22"/>
    <sheet xmlns:r="http://schemas.openxmlformats.org/officeDocument/2006/relationships" name="Income Taxes Payable (Tables)" sheetId="23" state="visible" r:id="rId23"/>
    <sheet xmlns:r="http://schemas.openxmlformats.org/officeDocument/2006/relationships" name="Other Payables (Tables)"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epaid Expenses (Details Narra" sheetId="30" state="visible" r:id="rId30"/>
    <sheet xmlns:r="http://schemas.openxmlformats.org/officeDocument/2006/relationships" name="Other Receivable - Schedule of " sheetId="31" state="visible" r:id="rId31"/>
    <sheet xmlns:r="http://schemas.openxmlformats.org/officeDocument/2006/relationships" name="Intangible Assets - Schedule of" sheetId="32" state="visible" r:id="rId32"/>
    <sheet xmlns:r="http://schemas.openxmlformats.org/officeDocument/2006/relationships" name="Fixed Assets - Schedule of Fixe" sheetId="33" state="visible" r:id="rId33"/>
    <sheet xmlns:r="http://schemas.openxmlformats.org/officeDocument/2006/relationships" name="Income Taxes Payable - Schedule" sheetId="34" state="visible" r:id="rId34"/>
    <sheet xmlns:r="http://schemas.openxmlformats.org/officeDocument/2006/relationships" name="Other Payables - Schedule of Ot" sheetId="35" state="visible" r:id="rId35"/>
    <sheet xmlns:r="http://schemas.openxmlformats.org/officeDocument/2006/relationships" name="Related Party Transactions (Det" sheetId="36" state="visible" r:id="rId36"/>
    <sheet xmlns:r="http://schemas.openxmlformats.org/officeDocument/2006/relationships" name="Equity (Details Narrative)" sheetId="37" state="visible" r:id="rId37"/>
  </sheets>
  <definedNames/>
  <calcPr calcId="124519" fullCalcOnLoad="1"/>
</workbook>
</file>

<file path=xl/sharedStrings.xml><?xml version="1.0" encoding="utf-8"?>
<sst xmlns="http://schemas.openxmlformats.org/spreadsheetml/2006/main" uniqueCount="289">
  <si>
    <t>Document and Entity Information - shares</t>
  </si>
  <si>
    <t>9 Months Ended</t>
  </si>
  <si>
    <t>Sep. 30, 2017</t>
  </si>
  <si>
    <t>Nov. 18, 2017</t>
  </si>
  <si>
    <t>Document And Entity Information</t>
  </si>
  <si>
    <t>Entity Registrant Name</t>
  </si>
  <si>
    <t>ASIA EQUITY EXCHANGE GROUP,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AEEX</t>
  </si>
  <si>
    <t>Document Fiscal Period Focus</t>
  </si>
  <si>
    <t>Q3</t>
  </si>
  <si>
    <t>Document Fiscal Year Focus</t>
  </si>
  <si>
    <t>Condensed Balance Sheets (Unaudited) - USD ($)</t>
  </si>
  <si>
    <t>Dec. 31, 2016</t>
  </si>
  <si>
    <t>Current Assets</t>
  </si>
  <si>
    <t>Cash and cash equivalents</t>
  </si>
  <si>
    <t>Prepaid expenses</t>
  </si>
  <si>
    <t>Other receivable</t>
  </si>
  <si>
    <t>Rental deposit</t>
  </si>
  <si>
    <t>Total current assets</t>
  </si>
  <si>
    <t>Fixed assets, net of accumulated depreciation</t>
  </si>
  <si>
    <t>Intangible assets, net of amortization</t>
  </si>
  <si>
    <t>Other non-current assets</t>
  </si>
  <si>
    <t>TOTAL ASSETS</t>
  </si>
  <si>
    <t>Current Liabilities</t>
  </si>
  <si>
    <t>Accounts payable and accrued liabilities</t>
  </si>
  <si>
    <t>Income taxes payable</t>
  </si>
  <si>
    <t xml:space="preserve"> </t>
  </si>
  <si>
    <t>Other payables</t>
  </si>
  <si>
    <t>Amount due to a director</t>
  </si>
  <si>
    <t>TOTAL LIABILITIES</t>
  </si>
  <si>
    <t>STOCKHOLDERS’ EQUITY (DEFICIT)</t>
  </si>
  <si>
    <t>Preferred stock, 1,000,000 shares authorized; par value $0.001, none issued and outstanding</t>
  </si>
  <si>
    <t>Common stock, 300,000,000 shares authorized; par value $0.001, 114,600,000 shares issued and outstanding</t>
  </si>
  <si>
    <t>Capital deficiency</t>
  </si>
  <si>
    <t>Retained earnings (Accumulated deficit)</t>
  </si>
  <si>
    <t>Foreign currency translation adjustment</t>
  </si>
  <si>
    <t>Total Stockholders’ Equity (Deficit)</t>
  </si>
  <si>
    <t>TOTAL LIABILITIES AND STOCKHOLDERS’ EQUITY (DEFICIT)</t>
  </si>
  <si>
    <t>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 and Comprehensive Loss (Unaudited) - USD ($)</t>
  </si>
  <si>
    <t>3 Months Ended</t>
  </si>
  <si>
    <t>Sep. 30, 2016</t>
  </si>
  <si>
    <t>Income Statement [Abstract]</t>
  </si>
  <si>
    <t>REVENUE</t>
  </si>
  <si>
    <t>Cost of Sales</t>
  </si>
  <si>
    <t>Net Revenue</t>
  </si>
  <si>
    <t>OPERATING EXPENSES</t>
  </si>
  <si>
    <t>General and administrative expenses</t>
  </si>
  <si>
    <t>Professional fees</t>
  </si>
  <si>
    <t>Other operating expenses</t>
  </si>
  <si>
    <t>Total Operating Expenses</t>
  </si>
  <si>
    <t>Income tax credit</t>
  </si>
  <si>
    <t>Net profit from operations</t>
  </si>
  <si>
    <t>Other expenses</t>
  </si>
  <si>
    <t>Profit (Loss) on disposal of fixed assets</t>
  </si>
  <si>
    <t>Total other expenses</t>
  </si>
  <si>
    <t>Profit (loss) before provision for income taxes</t>
  </si>
  <si>
    <t>Provision for income taxes</t>
  </si>
  <si>
    <t>Net Profit (loss)</t>
  </si>
  <si>
    <t>Basic and diluted earnings (loss) per common share</t>
  </si>
  <si>
    <t>Weighted average number of common shares outstanding – basic and diluted</t>
  </si>
  <si>
    <t>Condensed Consolidated Statements of Cash Flows (Unaudited) - USD ($)</t>
  </si>
  <si>
    <t>CASH FLOWS FROM OPERATING ACTIVITIES</t>
  </si>
  <si>
    <t>Net Profit</t>
  </si>
  <si>
    <t>Changes in operating activities:</t>
  </si>
  <si>
    <t>Depreciation and amortization</t>
  </si>
  <si>
    <t>Loss on disposal of equipment</t>
  </si>
  <si>
    <t>Prepaid Expenses</t>
  </si>
  <si>
    <t>Other receivables</t>
  </si>
  <si>
    <t>Advances from a director</t>
  </si>
  <si>
    <t>Net Cash Generated From (Used In) Operating Activities</t>
  </si>
  <si>
    <t>CASH FLOWS FROM INVESTING ACTIVITIES</t>
  </si>
  <si>
    <t>Purchases of intangible asset</t>
  </si>
  <si>
    <t>Purchases of property and equipment</t>
  </si>
  <si>
    <t>Net receipt from liquidation of fixed assets</t>
  </si>
  <si>
    <t>Net Cash Generated from (Used In) Investing Activities</t>
  </si>
  <si>
    <t>CASH FLOWS FROM FINANCING ACTIVITIES</t>
  </si>
  <si>
    <t>Advances to a related party</t>
  </si>
  <si>
    <t>Advances from a related party</t>
  </si>
  <si>
    <t>Net Cash Generated From Financing Activities</t>
  </si>
  <si>
    <t>Effect of foreign exchange rate</t>
  </si>
  <si>
    <t>Net increase in cash and cash equivalents</t>
  </si>
  <si>
    <t>Cash and cash equivalents, beginning of period</t>
  </si>
  <si>
    <t>Cash and cash equivalents, end of period</t>
  </si>
  <si>
    <t>Supplemental Cash Flow Disclosure:</t>
  </si>
  <si>
    <t>Cash paid for interest</t>
  </si>
  <si>
    <t>Cash paid for income taxes</t>
  </si>
  <si>
    <t>Organization and Description of Business</t>
  </si>
  <si>
    <t>Organization, Consolidation and Presentation of Financial Statements [Abstract]</t>
  </si>
  <si>
    <t xml:space="preserve">NOTE 1 - ORGANIZATION AND DESCRIPTION
OF BUSINESS Asia Equity Exchange Group, Inc. (the
“Company” or “AEEX”) is a Nevada corporation incorporated on July 15, 2013, under the name “I In
The Sky, Inc.”. The Company filed a name change to AEEX with the state of Nevada on July 22, 2015. It is based in Hong Kong,
the People’s Republic of China. The accounting and reporting policies of the Company conform to accounting principles generally
accepted in the United States of America, and the Company’s fiscal year ends on December 31. The Company’s original business
plan was to manufacture and market low cost GPS tracking devices and software to businesses and families. However, this business
was not successful and the Company had no revenues generated from its business until April 12, 2016 when it completed the reverse
acquisition of Asian Equity Exchange Group Co., Ltd (“AEEGCL”). On November 30, 2015, the Company executed
a Sale and Purchase Agreement (the “Purchase Agreement”) to acquire 100% of the shares and assets of AEEGCL (the “Acquisition”).
Pursuant to the Purchase Agreement, the Company issued one billion (1,000,000,000) shares of common stock to the former owners
of AEEGCL. The closing of the Acquisition took place on April 12, 2016. As a result, AEEGCL became a wholly-owned subsidiary of
the Company and the business of AEEGCL became current business of the Company. The Company had a total of 146,000,000 shares of
common stock outstanding immediately prior to the closing of the Acquisition. After the closing of the Acquisition, the Company
had a total of 1,146,000,000 shares of common stock outstanding, with the former owners of AEEGCL owning 87.3% of the total issued
and outstanding shares of the Company’s common stock. AEEGCL was incorporated under
the laws of Samoa on May 29, 2015. It offers an international equity assistance and information service platform designed to provide
equity investment financing information and public relationship services to enterprises in Asia, particularly China. AEEGCL owns
100% of AEEX (HK) International Financial Services Limited (formerly known as Yinfu International Enterprise Limited, “AEEX
HK”), a Hong Kong corporation incorporated on December 22, 2014. AEEX HK owns 100% of Asian&amp; American Consultant (Shenzhen)
Co., Ltd. (formerly known as Yinfu Guotai Investment Consultant (Shenzhen) Co., Ltd., “AACCL”), a corporation incorporated
in the People’s Republic of China (the “PRC”) on April 15, 2015. Both AEEX HK and AACCL are engaged in the provision
of investment and corporate management consultancy services. The acquisition of AEEGCL and its subsidiaries
by the Company was accounted for as a reverse merger because on a post-merger basis, the former shareholders of AEEGCL held a majority
of the outstanding common stock of the Company on a voting and fully-diluted basis. As a result, AEEGCL is deemed to be the acquirer
for accounting purposes. Accordingly, the consolidated financial statement data presented are those of AEEGCL, recorded at the
historical basis of AEEGCL, for all periods prior to the Company’s acquisition of AEEGCL on April 12, 2016, and the financial
statements of the historical operations of the consolidated companies from the effective date of the closing of the Acquisition. Reverse Stock Split On July 21, 2017, the Board of Directors
approved a reverse stock split of the Company’s common stock, par value $0.001 per share (the “Common Stock”),
at a ratio of 1-for-10 (the “Reverse Stock Split”) as of July 31, 2017 (the “Effective Date”). Before the Effective Date, the Company was authorized to issue 3,000,000,000 shares of Common Stock
and had 1,146,000,000 shares of Common Stock issued and outstanding. Simultaneously with the Reverse Stock Split, the Company
decreased its authorized Common Stock to 300,000,000 shares. As a result of the Reverse Stock Split, the Company currently has
114,600,000 shares of Common Stock issued and outstanding (subject to adjustment due to the effect of rounding fractional shares
into whole shares). The Reverse Stock Split does not have any effect on the stated par value of the Common Stock
and the Company’s authorized preferred stock of 1,000,000 shares which will remain unchanged. Immediately after the Reverse
Stock Split, each stockholder’s percentage ownership interest in the Company and proportional voting power remain virtually
unchanged except for minor changes and adjustments resulting from rounding fractional shares into whole shares. The rights and
privileges of the holders of shares of Common Stock are substantially unaffected by the Reverse Stock Split. </t>
  </si>
  <si>
    <t>Summary of Significant Accounting Policies</t>
  </si>
  <si>
    <t>Accounting Policies [Abstract]</t>
  </si>
  <si>
    <t>NOTE 2 - SUMMARY OF SIGNIFICANT ACCOUNTING
POLICIES Basis of Presentation The interim condensed consolidated financial
statements have been prepared in accordance with accounting principles generally accepted in the United States of America (“U.S.
GAAP”). The interim condensed consolidated financial
information as of September 30, 2017 and for the nine-month period ended September 30, 2017 and 2016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and notes thereto should be read in conjunction with the audited financial statements of AEEX for the year
ended December 31, 2016. In the opinion of management, all adjustments
(which include all significant normal and recurring adjustments) necessary to present a fair statement of the Company’s interim
condensed consolidated financial position as of September 30, 2017, its interim condensed consolidated results of operations and
cash flows for the three and nine-month periods ended September 30, 2017 and 2016, as applicable, have been made. The interim results
of operations are not necessarily indicative of the operating results for the full fiscal year or any future periods. Basis of Consolidation The consolidated financial statements
include the financial statements of the Company and its subsidiaries (collectively, the “Group”). All significant inter-company
balances and transactions within the Group have been eliminated upo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tangible Assets Intangible assets consist of computer
software and are recorded at cost. Amortization is calculated using the straight-line method over the estimated useful life of
the computer software, which is 5 years. Property, Plant and Equipment Property, plant and equipment are recorded
at cost. Depreciation is calculated using the straight-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ndefinite Lived Intangible Assets The Company tests its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the indefinite-lived intangible assets and the Company’s consolidated
financial results.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 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e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September 30, 2017 or December
31, 2016. 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profit (loss)
by the weighted average number of shares of common stock outstanding during the period. As of September 30, 2017 and December 31,
2016, there was no dilutive security outstanding.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Segment Reporting ASC Topic 280, “Segment Reporting,”
requires the use of the “management approach” model for segment reporting. This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 Foreign Currency Translation The accompanying consolidated financial statements are presented
in United States Dollar (USD). The functional currency of the Company is USD. The functional currency of AEEGCL, AEEX HK and AACCL
are USD, Hong Kong Dollar (HKD) and Renminbi (RMB), respectively. The translation rates are as follows:
Three months ended September 30, Nine months ended September 30,
2017 2016 2017 2016
Average HKD: US$ exchange rate in the period 0.1280 0.1289 0.1284 0.1288
Spot HKD: US$ exchange rate as at the period end 0.1280 0.1289 0.1280 0.1289
Average RMB: US$ exchange rate in the period 0.1492 0.1501 0.1469 0.1520
Spot RMB: US$ exchange rate as at the period end 0.1507 0.1500 0.1507 0.1500 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Concentration of Credit Risk Cash includes cash at banks and demand
deposits in accounts maintained with banks within the PRC. Total cash in these banks as of September 30, 2017 amounted to $277,272,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 Net Profi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profit by the
weighted average number of shares of common stock outstanding during the period. The following table sets forth the computation
of basic earnings per share, for the period ended September 30, 2017 and 2016:
Three months ended Nine months ended
September 30, 2017 September 30, 2016 September 30, 2017 September 30, 2016
Net profit (loss) $ 700,389 $ (9,868 ) $ 1,030,286 $ (360,765 )
Weighted average common shares issued and outstanding (basic and diluted) 114,600,000 112,835,164 114,600,000 110,641,758
Net profit (loss) per common share, basic and diluted $ 0.006 $ (0.000 ) $ 0.009 $ (0.000 ) Advertising Costs The Company follows ASC 720, “ Advertising
Costs,” Related Parties The Company follows ASC 850, “Related
Party Disclosures,” Commitments and Contingencies The Company follows ASC 450-20 , “Loss
Contingencies Recent Accounting Pronouncements Management
has considered all recent accounting pronouncements issued. The Company’s management believes that these recent pronouncements
will not have a material effect on the Company’s consolidated financial statements.</t>
  </si>
  <si>
    <t>NOTE 3 – PREPAID EXPENSES The amounts of $6,692 and $5,554 as
at September 30, 2017 and December 31, 2016, respectively, were paid to the OTC Markets for their annual services.</t>
  </si>
  <si>
    <t>Other Receivable</t>
  </si>
  <si>
    <t>Receivables [Abstract]</t>
  </si>
  <si>
    <t>NOTE 4 – OTHER RECEIVABLE
September 30, 2017 December 31, 2016
Other receivable $ 114,021 $ 669
Due from Shenzhen Shangyuan Electronic Commerce Co., Ltd 753,365 -
$ 867,386 $ 669 The amount due from Shenzhen Shangyuan
Electronic Commerce Co., Ltd, a non-related party of the Company, is unsecured, non-interest bearing and has no fixed term of
repayment.</t>
  </si>
  <si>
    <t>Intangible Assets</t>
  </si>
  <si>
    <t>Goodwill and Intangible Assets Disclosure [Abstract]</t>
  </si>
  <si>
    <t xml:space="preserve">NOTE 5 – INTANGIBLE ASSETS
September 30, 2017 December 31, 2016
Computer software $ 7,338 $ 7,020
Accumulated amortization (1,815 ) (1,007 )
$ 5,523 $ 6,013 </t>
  </si>
  <si>
    <t>Fixed Assets</t>
  </si>
  <si>
    <t>Property, Plant and Equipment [Abstract]</t>
  </si>
  <si>
    <t xml:space="preserve">NOTE 6 – FIXED ASSETS
September 30, 2017 December 31, 2016
Office equipment $ 20,345 $ 18,799
Motor vehicle $ - $ 28,110
20,345 46,909
Accumulated depreciation (9,756 ) (12,689 )
$ 10,589 $ 34,220 </t>
  </si>
  <si>
    <t>Income Taxes Payable</t>
  </si>
  <si>
    <t>Income Tax Disclosure [Abstract]</t>
  </si>
  <si>
    <t xml:space="preserve">NOTE 7 – INCOME TAXES PAYABLE
September 30, 2017 December 31, 2016
Income taxes payable $ 190,637 $ -
Total 190,637 - </t>
  </si>
  <si>
    <t>Other Payables</t>
  </si>
  <si>
    <t>Other Liabilities Disclosure [Abstract]</t>
  </si>
  <si>
    <t xml:space="preserve">NOTE 8 – OTHER PAYABLES
September 30, 2017 December 31, 2016
Salaries and wages accrued to employees $ 17,329 $ 8,100
Accrued charges to third parties $ 7,901 $ 166,643
Others (Note 9) $ 432,755 $ (3,965 )
457,985 170,778 </t>
  </si>
  <si>
    <t>Related Party Transactions</t>
  </si>
  <si>
    <t>Related Party Transactions [Abstract]</t>
  </si>
  <si>
    <t>NOTE 9 – RELATED PARTY TRANSACTIONS Mr. Jun Liu (“Mr. Liu”),
who resigned as chairman, a member of the board of directors and the position as the president and Chief Executive Officer of
the Company on September 8, 2017, advanced the Company $444,118 as of September 30, 2017 compared with $423,686 as of December
31, 2016. The amount due to Mr. Liu, which has been reclassified as other payables (Note 8) as of September 30, 2017, is unsecured,
interest free and has no fixed terms of repayment.</t>
  </si>
  <si>
    <t>Equity</t>
  </si>
  <si>
    <t>Equity [Abstract]</t>
  </si>
  <si>
    <t>NOTE 10 – EQUITY Preferred Stock The Company has authorized 1,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As of September 30, 2017, the Company does not have any issued shares of preferred stock and has not
designated any shares for issuance. Common Stock As of the date of this Report on Form 10-Q,
the Company has authorized 300,000,000 common shares with a par value of $0.001 per share. Each common share entitles the holder
to one vote, in person or proxy, on any matter on which action of the stockholders of the corporation is sought. On July 8, 2015, the Board of Directors authorized
a ten for one (10:1) forward stock split, which was effectuated upon the filing of our amended Articles of Incorporation. The amended
Articles of Incorporation were filed with the state of Nevada on July 22, 2015. Accordingly, the Company’s outstanding number
of shares of common stock increased from 14,600,000 to 146,000,000. All relevant information relating to numbers of shares and
per share information have been retrospectively adjusted to reflect the forward stock split for all periods presented. On November 30, 2015, the Company executed
a Sale and Purchase Agreement (the “Purchase Agreement”) to acquire 100% of the shares and assets of AEEGCL (the “Acquisition”).
Pursuant to the Purchase Agreement, the Company issued one billion (1,000,000,000) shares of common stock to the owners of AEEGCL.
The Company had a total of 146,000,000 shares of common stock outstanding immediately prior to Closing. After the Closing, the
Company had a total of 1,146,000,000 shares of common stock outstanding, with the AEEGCL Stockholders owning 87.3% of the total
issued and outstanding shares of the Company’s common stock. On July 21, 2017, the Board of Directors approved
a reverse stock split of the Company’s common stock, par value $0.001 per share (the “Common Stock”), at a ratio
of 1-for-10 (the “Reverse Stock Split”) as of July 31, 2017 (the “Effective Date”). Before the Effective
Date, the Company was authorized to issue 3,000,000,000 shares of Common Stock and had 1,146,000,000 shares of Common Stock issued
and outstanding. Simultaneously with the Reverse Stock Split, the Company decreased its authorized Common Stock to 300,000,000
shares. As a result of the Reverse Stock Split, the Company currently has 114,600,000 shares of Common Stock issued and outstanding
(subject to adjustment due to the effect of rounding fractional shares into whole shares) and an amount of $1,031,400 will be reclassified
from Common Stock to additional paid-in capital. All relevant information relating to numbers of shares and per share information
have been retrospectively adjusted to reflect the reverse stock split for all periods presented. As of September 30, 2017, the Company had 114,600,000
shares of common stock issued and outstanding.</t>
  </si>
  <si>
    <t>Commitments and Contingencies</t>
  </si>
  <si>
    <t>Commitments and Contingencies Disclosure [Abstract]</t>
  </si>
  <si>
    <t>NOTE 11 – COMMITMENTS AND CONTINGENCIES The Company has no known commitments or contingencies
as of September 30, 2017.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2 - SUBSEQUENT EVENTS On October 30, 2017, Ms. Yue Ming resigned
as a member of the board of directors (the “Board”) and from the position as Chief Financial Officer of the Company,
effective immediately. On the same day, the Board appointed Mr. Yau Chit Man Samuel as a member of the Board and Chief Financial
Officer of the Company to fill the vacancy created by the departure of Ms. Ming.</t>
  </si>
  <si>
    <t>Summary of Significant Accounting Policies (Policies)</t>
  </si>
  <si>
    <t>Basis of Presentation</t>
  </si>
  <si>
    <t>Basis of Presentation The interim condensed consolidated financial
statements have been prepared in accordance with accounting principles generally accepted in the United States of America (“U.S.
GAAP”). The interim condensed consolidated financial
information as of September 30, 2017 and for the nine-month period ended September 30, 2017 and 2016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and notes thereto should be read in conjunction with the audited financial statements of AEEX for the year
ended December 31, 2016. In the opinion of management, all adjustments
(which include all significant normal and recurring adjustments) necessary to present a fair statement of the Company’s interim
condensed consolidated financial position as of September 30, 2017, its interim condensed consolidated results of operations and
cash flows for the three and nine-month periods ended September 30, 2017 and 2016, as applicable, have been made. The interim results
of operations are not necessarily indicative of the operating results for the full fiscal year or any future periods.</t>
  </si>
  <si>
    <t>Basis of Consolidation</t>
  </si>
  <si>
    <t>Basis of Consolidation The consolidated financial statements
include the financial statements of the Company and its subsidiaries (collectively, the “Group”). All significant inter-company
balances and transactions within the Group have been eliminated upo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tangible Assets Intangible assets consist of computer
software and are recorded at cost. Amortization is calculated using the straight-line method over the estimated useful life of
the computer software, which is 5 years.</t>
  </si>
  <si>
    <t>Property, Plant and Equipment</t>
  </si>
  <si>
    <t>Property, Plant and Equipment Property, plant and equipment are recorded
at cost. Depreciation is calculated using the straight-line method over the estimated useful lives of the assets. The useful lives
are as follows:
Office equipment 5 years
Motor vehicles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Indefinite Lived Intangible Assets</t>
  </si>
  <si>
    <t>Indefinite Lived Intangible Assets The Company tests its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the indefinite-lived intangible assets and the Company’s consolidated
financial results.</t>
  </si>
  <si>
    <t>Impairment of Long-lived Assets</t>
  </si>
  <si>
    <t>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s presented, the Company
did not impair any plant and equipment.</t>
  </si>
  <si>
    <t>Income Tax</t>
  </si>
  <si>
    <t>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Fair Value of Financial Instruments</t>
  </si>
  <si>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e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active markets for similar assets or liabilities, quoted prices
in markets that are not active for identical or similar a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balances with directors and related parties, other receivables
and other payables approximate their fair value due to the short maturities of these financial instruments. The Company did not
have financial assets or liabilities that are measured at fair value on a recurring basis as of September 30, 2017 or December
31, 2016.</t>
  </si>
  <si>
    <t>Revenue Recognition</t>
  </si>
  <si>
    <t>Revenue Recognition The Company recognizes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Earnings Per Share</t>
  </si>
  <si>
    <t>Earning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profit (loss)
by the weighted average number of shares of common stock outstanding during the period. As of September 30, 2017 and December 31,
2016, there was no dilutive security outstanding.</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Segment Reporting</t>
  </si>
  <si>
    <t>Segment Reporting ASC Topic 280, “Segment Reporting,”
requires the use of the “management approach” model for segment reporting. This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segment: the operations of an equity information service platform
designed to provide equity investment financing information to all enterprises in Asia.</t>
  </si>
  <si>
    <t>Foreign Currency Translation</t>
  </si>
  <si>
    <t xml:space="preserve">Foreign Currency Translation The accompanying consolidated financial statements are presented
in United States Dollar (USD). The functional currency of the Company is USD. The functional currency of AEEGCL, AEEX HK and AACCL
are USD, Hong Kong Dollar (HKD) and Renminbi (RMB), respectively. The translation rates are as follows:
Three months ended September 30, Nine months ended September 30,
2017 2016 2017 2016
Average HKD: US$ exchange rate in the period 0.1280 0.1289 0.1284 0.1288
Spot HKD: US$ exchange rate as at the period end 0.1280 0.1289 0.1280 0.1289
Average RMB: US$ exchange rate in the period 0.1492 0.1501 0.1469 0.1520
Spot RMB: US$ exchange rate as at the period end 0.1507 0.1500 0.1507 0.1500 </t>
  </si>
  <si>
    <t>Economic and Political Risk</t>
  </si>
  <si>
    <t>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Concentration of Credit Risk</t>
  </si>
  <si>
    <t>Concentration of Credit Risk Cash includes cash at banks and demand
deposits in accounts maintained with banks within the PRC. Total cash in these banks as of September 30, 2017 amounted to $277,272,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t>
  </si>
  <si>
    <t>Net Profit (Loss) Per Share of Common Stock</t>
  </si>
  <si>
    <t>Net Profi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profit by the
weighted average number of shares of common stock outstanding during the period. The following table sets forth the computation
of basic earnings per share, for the period ended September 30, 2017 and 2016:
Three months ended Nine months ended
September 30, 2017 September 30, 2016 September 30, 2017 September 30, 2016
Net profit (loss) $ 700,389 $ (9,868 ) $ 1,030,286 $ (360,765 )
Weighted average common shares issued and outstanding (basic and diluted) 114,600,000 112,835,164 114,600,000 110,641,758
Net profit (loss) per common share, basic and diluted $ 0.006 $ (0.000 ) $ 0.009 $ (0.000 )</t>
  </si>
  <si>
    <t>Advertising Costs</t>
  </si>
  <si>
    <t>Advertising Costs The Company follows ASC 720, “ Advertising
Costs,”</t>
  </si>
  <si>
    <t>Related Parties</t>
  </si>
  <si>
    <t xml:space="preserve">Related Parties The Company follows ASC 850, “Related
Party Disclosures,” </t>
  </si>
  <si>
    <t>Commitments and Contingencies The Company follows ASC 450-20 , “Loss
Contingencies</t>
  </si>
  <si>
    <t>Recent Accounting Pronouncements</t>
  </si>
  <si>
    <t>Recent Accounting Pronouncements Management
has considered all recent accounting pronouncements issued. The Company’s management believes that these recent pronouncements
will not have a material effect on the Company’s consolidated financial statements.</t>
  </si>
  <si>
    <t>Summary of Significant Accounting Policies (Tables)</t>
  </si>
  <si>
    <t>Schedule of Property, Plant and Equipment Useful Lives</t>
  </si>
  <si>
    <t>Property, plant and equipment are recorded
at cost. Depreciation is calculated using the straight-line method over the estimated useful lives of the assets. The useful lives
are as follows:
Office equipment 5 years
Motor vehicles 5 years</t>
  </si>
  <si>
    <t>Schedule of Translation Rate</t>
  </si>
  <si>
    <t xml:space="preserve">The translation rates are as follows:
Three months ended September 30, Nine months ended September 30,
2017 2016 2017 2016
Average HKD: US$ exchange rate in the period 0.1280 0.1289 0.1284 0.1288
Spot HKD: US$ exchange rate as at the period end 0.1280 0.1289 0.1280 0.1289
Average RMB: US$ exchange rate in the period 0.1492 0.1501 0.1469 0.1520
Spot RMB: US$ exchange rate as at the period end 0.1507 0.1500 0.1507 0.1500 </t>
  </si>
  <si>
    <t>Schedule of Earnings Per Share</t>
  </si>
  <si>
    <t>The following table sets forth the computation
of basic earnings per share, for the period ended September 30, 2017 and 2016:
Three months ended Nine months ended
September 30, 2017 September 30, 2016 September 30, 2017 September 30, 2016
Net profit (loss) $ 700,389 $ (9,868 ) $ 1,030,286 $ (360,765 )
Weighted average common shares issued and outstanding (basic and diluted) 114,600,000 112,835,164 114,600,000 110,641,758
Net profit (loss) per common share, basic and diluted $ 0.006 $ (0.000 ) $ 0.009 $ (0.000 )</t>
  </si>
  <si>
    <t>Other Receivable (Tables)</t>
  </si>
  <si>
    <t>Schedule of Other Receivable</t>
  </si>
  <si>
    <t xml:space="preserve">September 30, 2017 December 31, 2016
Other receivable $ 114,021 $ 669
Due from Shenzhen Shangyuan Electronic Commerce Co., Ltd 753,365 -
$ 867,386 $ 669 </t>
  </si>
  <si>
    <t>Intangible Assets (Tables)</t>
  </si>
  <si>
    <t>Schedule of Intangible Assets</t>
  </si>
  <si>
    <t xml:space="preserve">September 30, 2017 December 31, 2016
Computer software $ 7,338 $ 7,020
Accumulated amortization (1,815 ) (1,007 )
$ 5,523 $ 6,013 </t>
  </si>
  <si>
    <t>Fixed Assets (Tables)</t>
  </si>
  <si>
    <t>Schedule of Fixed Assets</t>
  </si>
  <si>
    <t xml:space="preserve">September 30, 2017 December 31, 2016
Office equipment $ 20,345 $ 18,799
Motor vehicle $ - $ 28,110
20,345 46,909
Accumulated depreciation (9,756 ) (12,689 )
$ 10,589 $ 34,220 </t>
  </si>
  <si>
    <t>Income Taxes Payable (Tables)</t>
  </si>
  <si>
    <t>Schedule of Income Taxes Payables</t>
  </si>
  <si>
    <t xml:space="preserve">September 30, 2017 December 31, 2016
Income taxes payable $ 190,637 $ -
Total 190,637 - </t>
  </si>
  <si>
    <t>Other Payables (Tables)</t>
  </si>
  <si>
    <t>Schedule of Other Payables</t>
  </si>
  <si>
    <t xml:space="preserve">September 30, 2017 December 31, 2016
Salaries and wages accrued to employees $ 17,329 $ 8,100
Accrued charges to third parties $ 7,901 $ 166,643
Others (Note 9) $ 432,755 $ (3,965 )
457,985 170,778 </t>
  </si>
  <si>
    <t>Organization and Description of Business (Details Narrative) - $ / shares</t>
  </si>
  <si>
    <t>Jul. 31, 2017</t>
  </si>
  <si>
    <t>Jul. 08, 2015</t>
  </si>
  <si>
    <t>Jul. 21, 2017</t>
  </si>
  <si>
    <t>Nov. 30, 2015</t>
  </si>
  <si>
    <t>Common stock shares issued</t>
  </si>
  <si>
    <t>Common stock par value</t>
  </si>
  <si>
    <t>Common stock shares authorized</t>
  </si>
  <si>
    <t>Common stock shares outstanding</t>
  </si>
  <si>
    <t>Preferred stock shares authorized</t>
  </si>
  <si>
    <t>Reverse Stock Split [Member]</t>
  </si>
  <si>
    <t>Common stock ratio</t>
  </si>
  <si>
    <t xml:space="preserve">1-for-10 </t>
  </si>
  <si>
    <t>Board of Directors [Member]</t>
  </si>
  <si>
    <t>ten for one (10:1) forward stock split</t>
  </si>
  <si>
    <t>Board of Directors [Member] | Reverse Stock Split [Member]</t>
  </si>
  <si>
    <t>AEEGCL [Member]</t>
  </si>
  <si>
    <t>Ownership percentage</t>
  </si>
  <si>
    <t>100.00%</t>
  </si>
  <si>
    <t>AEEX (HK) [Member]</t>
  </si>
  <si>
    <t>Sale and Purchase Agreement [Member]</t>
  </si>
  <si>
    <t>Shares acquisition percentage</t>
  </si>
  <si>
    <t>Common stock shares outstanding prior to closing acquisition</t>
  </si>
  <si>
    <t>Common stock shares outstanding after closing acquisition</t>
  </si>
  <si>
    <t>87.30%</t>
  </si>
  <si>
    <t>Summary of Significant Accounting Policies (Details Narrative)</t>
  </si>
  <si>
    <t>12 Months Ended</t>
  </si>
  <si>
    <t>Sep. 30, 2017USD ($)Segment$ / shares</t>
  </si>
  <si>
    <t>Dec. 31, 2016$ / shares</t>
  </si>
  <si>
    <t>Dilutive security outstanding | $ / shares</t>
  </si>
  <si>
    <t>Cash in banks | $</t>
  </si>
  <si>
    <t>Number of reportable segment | Segment</t>
  </si>
  <si>
    <t>Computer Software [Member]</t>
  </si>
  <si>
    <t>Intangible assets estimated useful lives</t>
  </si>
  <si>
    <t>5 years</t>
  </si>
  <si>
    <t>Summary of Significant Accounting Policies - Schedule of Property, Plant and Equipment Useful Lives (Details)</t>
  </si>
  <si>
    <t>Office Equipment [Member]</t>
  </si>
  <si>
    <t>Property and equipment estimated useful life</t>
  </si>
  <si>
    <t>Motor Vehicles [Member]</t>
  </si>
  <si>
    <t>Summary of Significant Accounting Policies - Schedule of Translation Rate (Details)</t>
  </si>
  <si>
    <t>Average HKD [Member]</t>
  </si>
  <si>
    <t>Foreign currency translation rate</t>
  </si>
  <si>
    <t>Spot HKD [Member]</t>
  </si>
  <si>
    <t>Average RMB [Member]</t>
  </si>
  <si>
    <t>Spot RMB [Member]</t>
  </si>
  <si>
    <t>Summary of Significant Accounting Policies - Schedule of Earnings per Share (Details) - USD ($)</t>
  </si>
  <si>
    <t>Net profit (loss)</t>
  </si>
  <si>
    <t>Weighted average common shares issued and outstanding (basic and diluted)</t>
  </si>
  <si>
    <t>Net profit (loss) per common share, basic and diluted</t>
  </si>
  <si>
    <t>Prepaid Expenses (Details Narrative) - USD ($)</t>
  </si>
  <si>
    <t>Other Receivable - Schedule of Other Receivable (Details) - USD ($)</t>
  </si>
  <si>
    <t>Due from Shenzhen Shangyuan Electronic Commerce Co., Ltd</t>
  </si>
  <si>
    <t>Other receivable, current total</t>
  </si>
  <si>
    <t>Intangible Assets - Schedule of Intangible Assets (Details) - USD ($)</t>
  </si>
  <si>
    <t>Computer software</t>
  </si>
  <si>
    <t>Accumulated amortization</t>
  </si>
  <si>
    <t>Fixed Assets - Schedule of Fixed Assets (Details) - USD ($)</t>
  </si>
  <si>
    <t>Plant and equipment, gross</t>
  </si>
  <si>
    <t>Accumulated depreciation</t>
  </si>
  <si>
    <t>Plant and equipment, net</t>
  </si>
  <si>
    <t>Income Taxes Payable - Schedule of Income Taxes Payables (Details) - USD ($)</t>
  </si>
  <si>
    <t>Income Tax Payable [Member]</t>
  </si>
  <si>
    <t>Other Payables - Schedule of Other Payables (Details) - USD ($)</t>
  </si>
  <si>
    <t>Salaries and wages accrued to employees</t>
  </si>
  <si>
    <t>Accrued charges to third parties</t>
  </si>
  <si>
    <t>Others (Note 9)</t>
  </si>
  <si>
    <t>Total</t>
  </si>
  <si>
    <t>Related Party Transactions (Details Narrative) - USD ($)</t>
  </si>
  <si>
    <t>Due to related party</t>
  </si>
  <si>
    <t>Mr. Jun Liu [Member]</t>
  </si>
  <si>
    <t>Equity (Details Narrative) - USD ($)</t>
  </si>
  <si>
    <t>Preferred share par value</t>
  </si>
  <si>
    <t>Common stock voting rights</t>
  </si>
  <si>
    <t>Each common share entitles the holder to one vote, in person or proxy, on any matter on which action of the stockholders of the corporation is sought.</t>
  </si>
  <si>
    <t>Additional paid in capital</t>
  </si>
  <si>
    <t>Reserve stock split</t>
  </si>
  <si>
    <t>Common stock outstanding immediately prior closing</t>
  </si>
  <si>
    <t>Stock issued during period acquisition</t>
  </si>
  <si>
    <t>Stockholders [Member] | AEEGCL [Member]</t>
  </si>
  <si>
    <t>Minimum [Member]</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460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row r="6" spans="1:2">
      <c r="A6" s="4" t="s">
        <v>148</v>
      </c>
      <c r="B6" s="4" t="s">
        <v>149</v>
      </c>
    </row>
    <row r="7" spans="1:2">
      <c r="A7" s="4" t="s">
        <v>150</v>
      </c>
      <c r="B7" s="4" t="s">
        <v>151</v>
      </c>
    </row>
    <row r="8" spans="1:2">
      <c r="A8" s="4" t="s">
        <v>119</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row r="23" spans="1:2">
      <c r="A23" s="4" t="s">
        <v>181</v>
      </c>
      <c r="B23" s="4" t="s">
        <v>182</v>
      </c>
    </row>
    <row r="24" spans="1:2">
      <c r="A24" s="4" t="s">
        <v>137</v>
      </c>
      <c r="B24" s="4" t="s">
        <v>183</v>
      </c>
    </row>
    <row r="25" spans="1:2">
      <c r="A25" s="4" t="s">
        <v>184</v>
      </c>
      <c r="B2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1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395</v>
      </c>
      <c r="C3" s="7" t="n">
        <v>55360</v>
      </c>
    </row>
    <row r="4" spans="1:3">
      <c r="A4" s="4" t="s">
        <v>28</v>
      </c>
      <c r="B4" s="5" t="n">
        <v>6692</v>
      </c>
      <c r="C4" s="5" t="n">
        <v>5554</v>
      </c>
    </row>
    <row r="5" spans="1:3">
      <c r="A5" s="4" t="s">
        <v>29</v>
      </c>
      <c r="B5" s="5" t="n">
        <v>867386</v>
      </c>
      <c r="C5" s="5" t="n">
        <v>669</v>
      </c>
    </row>
    <row r="6" spans="1:3">
      <c r="A6" s="4" t="s">
        <v>30</v>
      </c>
      <c r="B6" s="5" t="n">
        <v>41347</v>
      </c>
      <c r="C6" s="5" t="n">
        <v>34708</v>
      </c>
    </row>
    <row r="7" spans="1:3">
      <c r="A7" s="4" t="s">
        <v>31</v>
      </c>
      <c r="B7" s="5" t="n">
        <v>1192820</v>
      </c>
      <c r="C7" s="5" t="n">
        <v>96291</v>
      </c>
    </row>
    <row r="8" spans="1:3">
      <c r="A8" s="4" t="s">
        <v>32</v>
      </c>
      <c r="B8" s="5" t="n">
        <v>10589</v>
      </c>
      <c r="C8" s="5" t="n">
        <v>34220</v>
      </c>
    </row>
    <row r="9" spans="1:3">
      <c r="A9" s="4" t="s">
        <v>33</v>
      </c>
      <c r="B9" s="5" t="n">
        <v>5523</v>
      </c>
      <c r="C9" s="5" t="n">
        <v>6013</v>
      </c>
    </row>
    <row r="10" spans="1:3">
      <c r="A10" s="4" t="s">
        <v>34</v>
      </c>
      <c r="B10" s="5" t="n">
        <v>1648</v>
      </c>
      <c r="C10" s="5" t="n">
        <v>3604</v>
      </c>
    </row>
    <row r="11" spans="1:3">
      <c r="A11" s="4" t="s">
        <v>35</v>
      </c>
      <c r="B11" s="5" t="n">
        <v>1210580</v>
      </c>
      <c r="C11" s="5" t="n">
        <v>140128</v>
      </c>
    </row>
    <row r="12" spans="1:3">
      <c r="A12" s="3" t="s">
        <v>36</v>
      </c>
    </row>
    <row r="13" spans="1:3">
      <c r="A13" s="4" t="s">
        <v>37</v>
      </c>
      <c r="B13" s="5" t="n">
        <v>17329</v>
      </c>
      <c r="C13" s="5" t="n">
        <v>171795</v>
      </c>
    </row>
    <row r="14" spans="1:3">
      <c r="A14" s="4" t="s">
        <v>38</v>
      </c>
      <c r="B14" s="5" t="n">
        <v>190637</v>
      </c>
      <c r="C14" s="4" t="s">
        <v>39</v>
      </c>
    </row>
    <row r="15" spans="1:3">
      <c r="A15" s="4" t="s">
        <v>40</v>
      </c>
      <c r="B15" s="5" t="n">
        <v>440656</v>
      </c>
      <c r="C15" s="4" t="s">
        <v>39</v>
      </c>
    </row>
    <row r="16" spans="1:3">
      <c r="A16" s="4" t="s">
        <v>41</v>
      </c>
      <c r="B16" s="4" t="s">
        <v>39</v>
      </c>
      <c r="C16" s="5" t="n">
        <v>423686</v>
      </c>
    </row>
    <row r="17" spans="1:3">
      <c r="A17" s="4" t="s">
        <v>42</v>
      </c>
      <c r="B17" s="5" t="n">
        <v>648622</v>
      </c>
      <c r="C17" s="5" t="n">
        <v>595481</v>
      </c>
    </row>
    <row r="18" spans="1:3">
      <c r="A18" s="3" t="s">
        <v>43</v>
      </c>
    </row>
    <row r="19" spans="1:3">
      <c r="A19" s="4" t="s">
        <v>44</v>
      </c>
      <c r="B19" s="4" t="s">
        <v>39</v>
      </c>
      <c r="C19" s="4" t="s">
        <v>39</v>
      </c>
    </row>
    <row r="20" spans="1:3">
      <c r="A20" s="4" t="s">
        <v>45</v>
      </c>
      <c r="B20" s="5" t="n">
        <v>114600</v>
      </c>
      <c r="C20" s="5" t="n">
        <v>114600</v>
      </c>
    </row>
    <row r="21" spans="1:3">
      <c r="A21" s="4" t="s">
        <v>46</v>
      </c>
      <c r="B21" s="5" t="n">
        <v>-182234</v>
      </c>
      <c r="C21" s="5" t="n">
        <v>-182234</v>
      </c>
    </row>
    <row r="22" spans="1:3">
      <c r="A22" s="4" t="s">
        <v>47</v>
      </c>
      <c r="B22" s="5" t="n">
        <v>642567</v>
      </c>
      <c r="C22" s="5" t="n">
        <v>-387719</v>
      </c>
    </row>
    <row r="23" spans="1:3">
      <c r="A23" s="4" t="s">
        <v>48</v>
      </c>
      <c r="B23" s="5" t="n">
        <v>-12975</v>
      </c>
      <c r="C23" s="4" t="s">
        <v>39</v>
      </c>
    </row>
    <row r="24" spans="1:3">
      <c r="A24" s="4" t="s">
        <v>49</v>
      </c>
      <c r="B24" s="5" t="n">
        <v>561958</v>
      </c>
      <c r="C24" s="5" t="n">
        <v>-455353</v>
      </c>
    </row>
    <row r="25" spans="1:3">
      <c r="A25" s="4" t="s">
        <v>50</v>
      </c>
      <c r="B25" s="7" t="n">
        <v>1210580</v>
      </c>
      <c r="C25" s="7" t="n">
        <v>140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1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2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2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2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2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4"/>
    <col customWidth="1" max="3" min="3" width="39"/>
    <col customWidth="1" max="4" min="4" width="14"/>
    <col customWidth="1" max="5" min="5" width="14"/>
    <col customWidth="1" max="6" min="6" width="14"/>
    <col customWidth="1" max="7" min="7" width="14"/>
  </cols>
  <sheetData>
    <row r="1" spans="1:7">
      <c r="A1" s="1" t="s">
        <v>208</v>
      </c>
      <c r="B1" s="2" t="s">
        <v>209</v>
      </c>
      <c r="C1" s="2" t="s">
        <v>210</v>
      </c>
      <c r="D1" s="2" t="s">
        <v>2</v>
      </c>
      <c r="E1" s="2" t="s">
        <v>211</v>
      </c>
      <c r="F1" s="2" t="s">
        <v>25</v>
      </c>
      <c r="G1" s="2" t="s">
        <v>212</v>
      </c>
    </row>
    <row r="2" spans="1:7">
      <c r="A2" s="4" t="s">
        <v>213</v>
      </c>
      <c r="D2" s="5" t="n">
        <v>114600000</v>
      </c>
      <c r="E2" s="5" t="n">
        <v>1146000000</v>
      </c>
      <c r="F2" s="5" t="n">
        <v>114600000</v>
      </c>
    </row>
    <row r="3" spans="1:7">
      <c r="A3" s="4" t="s">
        <v>214</v>
      </c>
      <c r="D3" s="8" t="n">
        <v>0.001</v>
      </c>
      <c r="F3" s="8" t="n">
        <v>0.001</v>
      </c>
    </row>
    <row r="4" spans="1:7">
      <c r="A4" s="4" t="s">
        <v>215</v>
      </c>
      <c r="D4" s="5" t="n">
        <v>300000000</v>
      </c>
      <c r="E4" s="5" t="n">
        <v>3000000000</v>
      </c>
      <c r="F4" s="5" t="n">
        <v>3000000000</v>
      </c>
    </row>
    <row r="5" spans="1:7">
      <c r="A5" s="4" t="s">
        <v>216</v>
      </c>
      <c r="D5" s="5" t="n">
        <v>114600000</v>
      </c>
      <c r="E5" s="5" t="n">
        <v>1146000000</v>
      </c>
      <c r="F5" s="5" t="n">
        <v>114600000</v>
      </c>
    </row>
    <row r="6" spans="1:7">
      <c r="A6" s="4" t="s">
        <v>217</v>
      </c>
      <c r="D6" s="5" t="n">
        <v>1000000</v>
      </c>
      <c r="F6" s="5" t="n">
        <v>1000000</v>
      </c>
    </row>
    <row r="7" spans="1:7">
      <c r="A7" s="4" t="s">
        <v>218</v>
      </c>
    </row>
    <row r="8" spans="1:7">
      <c r="A8" s="4" t="s">
        <v>213</v>
      </c>
      <c r="E8" s="5" t="n">
        <v>114600000</v>
      </c>
    </row>
    <row r="9" spans="1:7">
      <c r="A9" s="4" t="s">
        <v>214</v>
      </c>
      <c r="E9" s="8" t="n">
        <v>0.001</v>
      </c>
    </row>
    <row r="10" spans="1:7">
      <c r="A10" s="4" t="s">
        <v>219</v>
      </c>
      <c r="B10" s="4" t="s">
        <v>220</v>
      </c>
    </row>
    <row r="11" spans="1:7">
      <c r="A11" s="4" t="s">
        <v>215</v>
      </c>
      <c r="E11" s="5" t="n">
        <v>300000000</v>
      </c>
    </row>
    <row r="12" spans="1:7">
      <c r="A12" s="4" t="s">
        <v>216</v>
      </c>
      <c r="E12" s="5" t="n">
        <v>114600000</v>
      </c>
    </row>
    <row r="13" spans="1:7">
      <c r="A13" s="4" t="s">
        <v>217</v>
      </c>
      <c r="D13" s="5" t="n">
        <v>1000000</v>
      </c>
    </row>
    <row r="14" spans="1:7">
      <c r="A14" s="4" t="s">
        <v>221</v>
      </c>
    </row>
    <row r="15" spans="1:7">
      <c r="A15" s="4" t="s">
        <v>219</v>
      </c>
      <c r="C15" s="4" t="s">
        <v>222</v>
      </c>
    </row>
    <row r="16" spans="1:7">
      <c r="A16" s="4" t="s">
        <v>223</v>
      </c>
    </row>
    <row r="17" spans="1:7">
      <c r="A17" s="4" t="s">
        <v>214</v>
      </c>
      <c r="E17" s="8" t="n">
        <v>0.001</v>
      </c>
    </row>
    <row r="18" spans="1:7">
      <c r="A18" s="4" t="s">
        <v>224</v>
      </c>
    </row>
    <row r="19" spans="1:7">
      <c r="A19" s="4" t="s">
        <v>225</v>
      </c>
      <c r="G19" s="4" t="s">
        <v>226</v>
      </c>
    </row>
    <row r="20" spans="1:7">
      <c r="A20" s="4" t="s">
        <v>216</v>
      </c>
      <c r="G20" s="5" t="n">
        <v>1146000000</v>
      </c>
    </row>
    <row r="21" spans="1:7">
      <c r="A21" s="4" t="s">
        <v>227</v>
      </c>
    </row>
    <row r="22" spans="1:7">
      <c r="A22" s="4" t="s">
        <v>225</v>
      </c>
      <c r="D22" s="4" t="s">
        <v>226</v>
      </c>
    </row>
    <row r="23" spans="1:7">
      <c r="A23" s="4" t="s">
        <v>228</v>
      </c>
    </row>
    <row r="24" spans="1:7">
      <c r="A24" s="4" t="s">
        <v>229</v>
      </c>
      <c r="G24" s="4" t="s">
        <v>226</v>
      </c>
    </row>
    <row r="25" spans="1:7">
      <c r="A25" s="4" t="s">
        <v>213</v>
      </c>
      <c r="G25" s="5" t="n">
        <v>1000000000</v>
      </c>
    </row>
    <row r="26" spans="1:7">
      <c r="A26" s="4" t="s">
        <v>230</v>
      </c>
      <c r="G26" s="5" t="n">
        <v>146000000</v>
      </c>
    </row>
    <row r="27" spans="1:7">
      <c r="A27" s="4" t="s">
        <v>231</v>
      </c>
      <c r="G27" s="5" t="n">
        <v>1146000000</v>
      </c>
    </row>
    <row r="28" spans="1:7">
      <c r="A28" s="4" t="s">
        <v>225</v>
      </c>
      <c r="G28" s="4" t="s">
        <v>2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8"/>
    <col customWidth="1" max="3" min="3" width="24"/>
  </cols>
  <sheetData>
    <row r="1" spans="1:3">
      <c r="A1" s="1" t="s">
        <v>233</v>
      </c>
      <c r="B1" s="2" t="s">
        <v>1</v>
      </c>
      <c r="C1" s="2" t="s">
        <v>234</v>
      </c>
    </row>
    <row r="2" spans="1:3">
      <c r="B2" s="2" t="s">
        <v>235</v>
      </c>
      <c r="C2" s="2" t="s">
        <v>236</v>
      </c>
    </row>
    <row r="3" spans="1:3">
      <c r="A3" s="4" t="s">
        <v>237</v>
      </c>
      <c r="B3" s="4" t="s">
        <v>39</v>
      </c>
      <c r="C3" s="4" t="s">
        <v>39</v>
      </c>
    </row>
    <row r="4" spans="1:3">
      <c r="A4" s="4" t="s">
        <v>238</v>
      </c>
      <c r="B4" s="7" t="n">
        <v>277272</v>
      </c>
    </row>
    <row r="5" spans="1:3">
      <c r="A5" s="4" t="s">
        <v>239</v>
      </c>
      <c r="B5" s="5" t="n">
        <v>1</v>
      </c>
    </row>
    <row r="6" spans="1:3">
      <c r="A6" s="4" t="s">
        <v>240</v>
      </c>
    </row>
    <row r="7" spans="1:3">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4" t="s">
        <v>245</v>
      </c>
      <c r="B4" s="4" t="s">
        <v>242</v>
      </c>
    </row>
    <row r="5" spans="1:2">
      <c r="A5" s="4" t="s">
        <v>246</v>
      </c>
    </row>
    <row r="6" spans="1:2">
      <c r="A6" s="4" t="s">
        <v>245</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2</v>
      </c>
      <c r="D1" s="2" t="s">
        <v>1</v>
      </c>
    </row>
    <row r="2" spans="1:5">
      <c r="B2" s="2" t="s">
        <v>2</v>
      </c>
      <c r="C2" s="2" t="s">
        <v>63</v>
      </c>
      <c r="D2" s="2" t="s">
        <v>2</v>
      </c>
      <c r="E2" s="2" t="s">
        <v>63</v>
      </c>
    </row>
    <row r="3" spans="1:5">
      <c r="A3" s="4" t="s">
        <v>248</v>
      </c>
    </row>
    <row r="4" spans="1:5">
      <c r="A4" s="4" t="s">
        <v>249</v>
      </c>
      <c r="B4" s="9" t="n">
        <v>0.128</v>
      </c>
      <c r="C4" s="9" t="n">
        <v>0.1289</v>
      </c>
      <c r="D4" s="9" t="n">
        <v>0.1284</v>
      </c>
      <c r="E4" s="9" t="n">
        <v>0.1288</v>
      </c>
    </row>
    <row r="5" spans="1:5">
      <c r="A5" s="4" t="s">
        <v>250</v>
      </c>
    </row>
    <row r="6" spans="1:5">
      <c r="A6" s="4" t="s">
        <v>249</v>
      </c>
      <c r="B6" s="9" t="n">
        <v>0.128</v>
      </c>
      <c r="C6" s="9" t="n">
        <v>0.1289</v>
      </c>
      <c r="D6" s="9" t="n">
        <v>0.128</v>
      </c>
      <c r="E6" s="9" t="n">
        <v>0.1289</v>
      </c>
    </row>
    <row r="7" spans="1:5">
      <c r="A7" s="4" t="s">
        <v>251</v>
      </c>
    </row>
    <row r="8" spans="1:5">
      <c r="A8" s="4" t="s">
        <v>249</v>
      </c>
      <c r="B8" s="9" t="n">
        <v>0.1492</v>
      </c>
      <c r="C8" s="9" t="n">
        <v>0.1501</v>
      </c>
      <c r="D8" s="9" t="n">
        <v>0.1469</v>
      </c>
      <c r="E8" s="9" t="n">
        <v>0.152</v>
      </c>
    </row>
    <row r="9" spans="1:5">
      <c r="A9" s="4" t="s">
        <v>252</v>
      </c>
    </row>
    <row r="10" spans="1:5">
      <c r="A10" s="4" t="s">
        <v>249</v>
      </c>
      <c r="B10" s="9" t="n">
        <v>0.1507</v>
      </c>
      <c r="C10" s="9" t="n">
        <v>0.15</v>
      </c>
      <c r="D10" s="9" t="n">
        <v>0.1507</v>
      </c>
      <c r="E10" s="9" t="n">
        <v>0.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2</v>
      </c>
      <c r="D1" s="2" t="s">
        <v>1</v>
      </c>
    </row>
    <row r="2" spans="1:5">
      <c r="B2" s="2" t="s">
        <v>2</v>
      </c>
      <c r="C2" s="2" t="s">
        <v>63</v>
      </c>
      <c r="D2" s="2" t="s">
        <v>2</v>
      </c>
      <c r="E2" s="2" t="s">
        <v>63</v>
      </c>
    </row>
    <row r="3" spans="1:5">
      <c r="A3" s="3" t="s">
        <v>113</v>
      </c>
    </row>
    <row r="4" spans="1:5">
      <c r="A4" s="4" t="s">
        <v>254</v>
      </c>
      <c r="B4" s="7" t="n">
        <v>700389</v>
      </c>
      <c r="C4" s="7" t="n">
        <v>-9868</v>
      </c>
      <c r="D4" s="7" t="n">
        <v>1030286</v>
      </c>
      <c r="E4" s="7" t="n">
        <v>-360765</v>
      </c>
    </row>
    <row r="5" spans="1:5">
      <c r="A5" s="4" t="s">
        <v>255</v>
      </c>
      <c r="B5" s="5" t="n">
        <v>114600000</v>
      </c>
      <c r="C5" s="5" t="n">
        <v>112835164</v>
      </c>
      <c r="D5" s="5" t="n">
        <v>114600000</v>
      </c>
      <c r="E5" s="5" t="n">
        <v>106417582</v>
      </c>
    </row>
    <row r="6" spans="1:5">
      <c r="A6" s="4" t="s">
        <v>256</v>
      </c>
      <c r="B6" s="8" t="n">
        <v>0.006</v>
      </c>
      <c r="C6" s="7" t="n">
        <v>0</v>
      </c>
      <c r="D6" s="8" t="n">
        <v>0.008999999999999999</v>
      </c>
      <c r="E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5</v>
      </c>
    </row>
    <row r="2" spans="1:3">
      <c r="A2" s="3" t="s">
        <v>52</v>
      </c>
    </row>
    <row r="3" spans="1:3">
      <c r="A3" s="4" t="s">
        <v>53</v>
      </c>
      <c r="B3" s="5" t="n">
        <v>1000000</v>
      </c>
      <c r="C3" s="5" t="n">
        <v>1000000</v>
      </c>
    </row>
    <row r="4" spans="1:3">
      <c r="A4" s="4" t="s">
        <v>54</v>
      </c>
      <c r="B4" s="8" t="n">
        <v>0.001</v>
      </c>
      <c r="C4" s="8" t="n">
        <v>0.001</v>
      </c>
    </row>
    <row r="5" spans="1:3">
      <c r="A5" s="4" t="s">
        <v>55</v>
      </c>
      <c r="B5" s="4" t="s">
        <v>39</v>
      </c>
      <c r="C5" s="4" t="s">
        <v>39</v>
      </c>
    </row>
    <row r="6" spans="1:3">
      <c r="A6" s="4" t="s">
        <v>56</v>
      </c>
      <c r="B6" s="4" t="s">
        <v>39</v>
      </c>
      <c r="C6" s="4" t="s">
        <v>39</v>
      </c>
    </row>
    <row r="7" spans="1:3">
      <c r="A7" s="4" t="s">
        <v>57</v>
      </c>
      <c r="B7" s="5" t="n">
        <v>300000000</v>
      </c>
      <c r="C7" s="5" t="n">
        <v>3000000000</v>
      </c>
    </row>
    <row r="8" spans="1:3">
      <c r="A8" s="4" t="s">
        <v>58</v>
      </c>
      <c r="B8" s="8" t="n">
        <v>0.001</v>
      </c>
      <c r="C8" s="8" t="n">
        <v>0.001</v>
      </c>
    </row>
    <row r="9" spans="1:3">
      <c r="A9" s="4" t="s">
        <v>59</v>
      </c>
      <c r="B9" s="5" t="n">
        <v>114600000</v>
      </c>
      <c r="C9" s="5" t="n">
        <v>114600000</v>
      </c>
    </row>
    <row r="10" spans="1:3">
      <c r="A10" s="4" t="s">
        <v>60</v>
      </c>
      <c r="B10" s="5" t="n">
        <v>114600000</v>
      </c>
      <c r="C10" s="5" t="n">
        <v>11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25</v>
      </c>
    </row>
    <row r="2" spans="1:3">
      <c r="A2" s="3" t="s">
        <v>89</v>
      </c>
    </row>
    <row r="3" spans="1:3">
      <c r="A3" s="4" t="s">
        <v>28</v>
      </c>
      <c r="B3" s="7" t="n">
        <v>6692</v>
      </c>
      <c r="C3" s="7" t="n">
        <v>55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8</v>
      </c>
      <c r="B1" s="2" t="s">
        <v>2</v>
      </c>
      <c r="C1" s="2" t="s">
        <v>25</v>
      </c>
    </row>
    <row r="2" spans="1:3">
      <c r="A2" s="3" t="s">
        <v>117</v>
      </c>
    </row>
    <row r="3" spans="1:3">
      <c r="A3" s="4" t="s">
        <v>29</v>
      </c>
      <c r="B3" s="7" t="n">
        <v>114021</v>
      </c>
      <c r="C3" s="7" t="n">
        <v>669</v>
      </c>
    </row>
    <row r="4" spans="1:3">
      <c r="A4" s="4" t="s">
        <v>259</v>
      </c>
      <c r="B4" s="5" t="n">
        <v>753365</v>
      </c>
      <c r="C4" s="4" t="s">
        <v>39</v>
      </c>
    </row>
    <row r="5" spans="1:3">
      <c r="A5" s="4" t="s">
        <v>260</v>
      </c>
      <c r="B5" s="7" t="n">
        <v>867386</v>
      </c>
      <c r="C5" s="7" t="n">
        <v>6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1</v>
      </c>
      <c r="B1" s="2" t="s">
        <v>2</v>
      </c>
      <c r="C1" s="2" t="s">
        <v>25</v>
      </c>
    </row>
    <row r="2" spans="1:3">
      <c r="A2" s="3" t="s">
        <v>120</v>
      </c>
    </row>
    <row r="3" spans="1:3">
      <c r="A3" s="4" t="s">
        <v>262</v>
      </c>
      <c r="B3" s="7" t="n">
        <v>7338</v>
      </c>
      <c r="C3" s="7" t="n">
        <v>7020</v>
      </c>
    </row>
    <row r="4" spans="1:3">
      <c r="A4" s="4" t="s">
        <v>263</v>
      </c>
      <c r="B4" s="5" t="n">
        <v>-1815</v>
      </c>
      <c r="C4" s="5" t="n">
        <v>-1007</v>
      </c>
    </row>
    <row r="5" spans="1:3">
      <c r="A5" s="4" t="s">
        <v>33</v>
      </c>
      <c r="B5" s="7" t="n">
        <v>5523</v>
      </c>
      <c r="C5" s="7" t="n">
        <v>6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4</v>
      </c>
      <c r="B1" s="2" t="s">
        <v>2</v>
      </c>
      <c r="C1" s="2" t="s">
        <v>25</v>
      </c>
    </row>
    <row r="2" spans="1:3">
      <c r="A2" s="4" t="s">
        <v>265</v>
      </c>
      <c r="B2" s="7" t="n">
        <v>20345</v>
      </c>
      <c r="C2" s="7" t="n">
        <v>46909</v>
      </c>
    </row>
    <row r="3" spans="1:3">
      <c r="A3" s="4" t="s">
        <v>266</v>
      </c>
      <c r="B3" s="5" t="n">
        <v>-9756</v>
      </c>
      <c r="C3" s="5" t="n">
        <v>-12689</v>
      </c>
    </row>
    <row r="4" spans="1:3">
      <c r="A4" s="4" t="s">
        <v>267</v>
      </c>
      <c r="B4" s="5" t="n">
        <v>10589</v>
      </c>
      <c r="C4" s="5" t="n">
        <v>34220</v>
      </c>
    </row>
    <row r="5" spans="1:3">
      <c r="A5" s="4" t="s">
        <v>244</v>
      </c>
    </row>
    <row r="6" spans="1:3">
      <c r="A6" s="4" t="s">
        <v>265</v>
      </c>
      <c r="B6" s="5" t="n">
        <v>20345</v>
      </c>
      <c r="C6" s="5" t="n">
        <v>18799</v>
      </c>
    </row>
    <row r="7" spans="1:3">
      <c r="A7" s="4" t="s">
        <v>246</v>
      </c>
    </row>
    <row r="8" spans="1:3">
      <c r="A8" s="4" t="s">
        <v>265</v>
      </c>
      <c r="B8" s="4" t="s">
        <v>39</v>
      </c>
      <c r="C8" s="7" t="n">
        <v>281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25</v>
      </c>
    </row>
    <row r="2" spans="1:3">
      <c r="A2" s="4" t="s">
        <v>125</v>
      </c>
      <c r="B2" s="7" t="n">
        <v>190637</v>
      </c>
      <c r="C2" s="4" t="s">
        <v>39</v>
      </c>
    </row>
    <row r="3" spans="1:3">
      <c r="A3" s="4" t="s">
        <v>269</v>
      </c>
    </row>
    <row r="4" spans="1:3">
      <c r="A4" s="4" t="s">
        <v>125</v>
      </c>
      <c r="B4" s="7" t="n">
        <v>190637</v>
      </c>
      <c r="C4" s="4" t="s">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0</v>
      </c>
      <c r="B1" s="2" t="s">
        <v>2</v>
      </c>
      <c r="C1" s="2" t="s">
        <v>25</v>
      </c>
    </row>
    <row r="2" spans="1:3">
      <c r="A2" s="3" t="s">
        <v>129</v>
      </c>
    </row>
    <row r="3" spans="1:3">
      <c r="A3" s="4" t="s">
        <v>271</v>
      </c>
      <c r="B3" s="7" t="n">
        <v>17329</v>
      </c>
      <c r="C3" s="7" t="n">
        <v>8100</v>
      </c>
    </row>
    <row r="4" spans="1:3">
      <c r="A4" s="4" t="s">
        <v>272</v>
      </c>
      <c r="B4" s="5" t="n">
        <v>7901</v>
      </c>
      <c r="C4" s="5" t="n">
        <v>166643</v>
      </c>
    </row>
    <row r="5" spans="1:3">
      <c r="A5" s="4" t="s">
        <v>273</v>
      </c>
      <c r="B5" s="5" t="n">
        <v>432755</v>
      </c>
      <c r="C5" s="5" t="n">
        <v>-3965</v>
      </c>
    </row>
    <row r="6" spans="1:3">
      <c r="A6" s="4" t="s">
        <v>274</v>
      </c>
      <c r="B6" s="7" t="n">
        <v>457985</v>
      </c>
      <c r="C6" s="7" t="n">
        <v>170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5</v>
      </c>
      <c r="B1" s="2" t="s">
        <v>2</v>
      </c>
      <c r="C1" s="2" t="s">
        <v>25</v>
      </c>
    </row>
    <row r="2" spans="1:3">
      <c r="A2" s="4" t="s">
        <v>276</v>
      </c>
      <c r="B2" s="4" t="s">
        <v>39</v>
      </c>
      <c r="C2" s="7" t="n">
        <v>423686</v>
      </c>
    </row>
    <row r="3" spans="1:3">
      <c r="A3" s="4" t="s">
        <v>277</v>
      </c>
    </row>
    <row r="4" spans="1:3">
      <c r="A4" s="4" t="s">
        <v>276</v>
      </c>
      <c r="B4" s="7" t="n">
        <v>444118</v>
      </c>
      <c r="C4" s="7" t="n">
        <v>4236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39"/>
    <col customWidth="1" max="5" min="5" width="80"/>
    <col customWidth="1" max="6" min="6" width="14"/>
    <col customWidth="1" max="7" min="7" width="14"/>
  </cols>
  <sheetData>
    <row r="1" spans="1:7">
      <c r="A1" s="1" t="s">
        <v>278</v>
      </c>
      <c r="B1" s="2" t="s">
        <v>209</v>
      </c>
      <c r="C1" s="2" t="s">
        <v>212</v>
      </c>
      <c r="D1" s="2" t="s">
        <v>210</v>
      </c>
      <c r="E1" s="2" t="s">
        <v>2</v>
      </c>
      <c r="F1" s="2" t="s">
        <v>211</v>
      </c>
      <c r="G1" s="2" t="s">
        <v>25</v>
      </c>
    </row>
    <row r="2" spans="1:7">
      <c r="A2" s="4" t="s">
        <v>217</v>
      </c>
      <c r="E2" s="5" t="n">
        <v>1000000</v>
      </c>
      <c r="G2" s="5" t="n">
        <v>1000000</v>
      </c>
    </row>
    <row r="3" spans="1:7">
      <c r="A3" s="4" t="s">
        <v>279</v>
      </c>
      <c r="E3" s="8" t="n">
        <v>0.001</v>
      </c>
      <c r="G3" s="8" t="n">
        <v>0.001</v>
      </c>
    </row>
    <row r="4" spans="1:7">
      <c r="A4" s="4" t="s">
        <v>215</v>
      </c>
      <c r="E4" s="5" t="n">
        <v>300000000</v>
      </c>
      <c r="F4" s="5" t="n">
        <v>3000000000</v>
      </c>
      <c r="G4" s="5" t="n">
        <v>3000000000</v>
      </c>
    </row>
    <row r="5" spans="1:7">
      <c r="A5" s="4" t="s">
        <v>214</v>
      </c>
      <c r="E5" s="8" t="n">
        <v>0.001</v>
      </c>
      <c r="G5" s="8" t="n">
        <v>0.001</v>
      </c>
    </row>
    <row r="6" spans="1:7">
      <c r="A6" s="4" t="s">
        <v>280</v>
      </c>
      <c r="E6" s="4" t="s">
        <v>281</v>
      </c>
    </row>
    <row r="7" spans="1:7">
      <c r="A7" s="4" t="s">
        <v>216</v>
      </c>
      <c r="E7" s="5" t="n">
        <v>114600000</v>
      </c>
      <c r="F7" s="5" t="n">
        <v>1146000000</v>
      </c>
      <c r="G7" s="5" t="n">
        <v>114600000</v>
      </c>
    </row>
    <row r="8" spans="1:7">
      <c r="A8" s="4" t="s">
        <v>213</v>
      </c>
      <c r="E8" s="5" t="n">
        <v>114600000</v>
      </c>
      <c r="F8" s="5" t="n">
        <v>1146000000</v>
      </c>
      <c r="G8" s="5" t="n">
        <v>114600000</v>
      </c>
    </row>
    <row r="9" spans="1:7">
      <c r="A9" s="4" t="s">
        <v>282</v>
      </c>
      <c r="F9" s="7" t="n">
        <v>1031400</v>
      </c>
    </row>
    <row r="10" spans="1:7">
      <c r="A10" s="4" t="s">
        <v>218</v>
      </c>
    </row>
    <row r="11" spans="1:7">
      <c r="A11" s="4" t="s">
        <v>217</v>
      </c>
      <c r="E11" s="5" t="n">
        <v>1000000</v>
      </c>
    </row>
    <row r="12" spans="1:7">
      <c r="A12" s="4" t="s">
        <v>215</v>
      </c>
      <c r="F12" s="5" t="n">
        <v>300000000</v>
      </c>
    </row>
    <row r="13" spans="1:7">
      <c r="A13" s="4" t="s">
        <v>214</v>
      </c>
      <c r="F13" s="8" t="n">
        <v>0.001</v>
      </c>
    </row>
    <row r="14" spans="1:7">
      <c r="A14" s="4" t="s">
        <v>283</v>
      </c>
      <c r="B14" s="4" t="s">
        <v>220</v>
      </c>
    </row>
    <row r="15" spans="1:7">
      <c r="A15" s="4" t="s">
        <v>216</v>
      </c>
      <c r="F15" s="5" t="n">
        <v>114600000</v>
      </c>
    </row>
    <row r="16" spans="1:7">
      <c r="A16" s="4" t="s">
        <v>213</v>
      </c>
      <c r="F16" s="5" t="n">
        <v>114600000</v>
      </c>
    </row>
    <row r="17" spans="1:7">
      <c r="A17" s="4" t="s">
        <v>224</v>
      </c>
    </row>
    <row r="18" spans="1:7">
      <c r="A18" s="4" t="s">
        <v>216</v>
      </c>
      <c r="C18" s="5" t="n">
        <v>1146000000</v>
      </c>
    </row>
    <row r="19" spans="1:7">
      <c r="A19" s="4" t="s">
        <v>284</v>
      </c>
      <c r="C19" s="5" t="n">
        <v>146000000</v>
      </c>
    </row>
    <row r="20" spans="1:7">
      <c r="A20" s="4" t="s">
        <v>225</v>
      </c>
      <c r="C20" s="4" t="s">
        <v>226</v>
      </c>
    </row>
    <row r="21" spans="1:7">
      <c r="A21" s="4" t="s">
        <v>285</v>
      </c>
      <c r="C21" s="5" t="n">
        <v>1000000000</v>
      </c>
    </row>
    <row r="22" spans="1:7">
      <c r="A22" s="4" t="s">
        <v>286</v>
      </c>
    </row>
    <row r="23" spans="1:7">
      <c r="A23" s="4" t="s">
        <v>225</v>
      </c>
      <c r="C23" s="4" t="s">
        <v>232</v>
      </c>
    </row>
    <row r="24" spans="1:7">
      <c r="A24" s="4" t="s">
        <v>287</v>
      </c>
    </row>
    <row r="25" spans="1:7">
      <c r="A25" s="4" t="s">
        <v>216</v>
      </c>
      <c r="E25" s="5" t="n">
        <v>14600000</v>
      </c>
    </row>
    <row r="26" spans="1:7">
      <c r="A26" s="4" t="s">
        <v>288</v>
      </c>
    </row>
    <row r="27" spans="1:7">
      <c r="A27" s="4" t="s">
        <v>216</v>
      </c>
      <c r="E27" s="5" t="n">
        <v>146000000</v>
      </c>
    </row>
    <row r="28" spans="1:7">
      <c r="A28" s="4" t="s">
        <v>221</v>
      </c>
    </row>
    <row r="29" spans="1:7">
      <c r="A29" s="4" t="s">
        <v>283</v>
      </c>
      <c r="D29" s="4" t="s">
        <v>222</v>
      </c>
    </row>
    <row r="30" spans="1:7">
      <c r="A30" s="4" t="s">
        <v>223</v>
      </c>
    </row>
    <row r="31" spans="1:7">
      <c r="A31" s="4" t="s">
        <v>214</v>
      </c>
      <c r="F31" s="8"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16148</v>
      </c>
      <c r="C4" s="7" t="n">
        <v>507142</v>
      </c>
      <c r="D4" s="7" t="n">
        <v>1766038</v>
      </c>
      <c r="E4" s="7" t="n">
        <v>507142</v>
      </c>
    </row>
    <row r="5" spans="1:5">
      <c r="A5" s="4" t="s">
        <v>66</v>
      </c>
      <c r="B5" s="4" t="s">
        <v>39</v>
      </c>
      <c r="C5" s="5" t="n">
        <v>361688</v>
      </c>
      <c r="D5" s="4" t="s">
        <v>39</v>
      </c>
      <c r="E5" s="5" t="n">
        <v>361688</v>
      </c>
    </row>
    <row r="6" spans="1:5">
      <c r="A6" s="4" t="s">
        <v>67</v>
      </c>
      <c r="B6" s="5" t="n">
        <v>1116148</v>
      </c>
      <c r="C6" s="5" t="n">
        <v>145454</v>
      </c>
      <c r="D6" s="5" t="n">
        <v>1766038</v>
      </c>
      <c r="E6" s="5" t="n">
        <v>145454</v>
      </c>
    </row>
    <row r="7" spans="1:5">
      <c r="A7" s="3" t="s">
        <v>68</v>
      </c>
    </row>
    <row r="8" spans="1:5">
      <c r="A8" s="4" t="s">
        <v>69</v>
      </c>
      <c r="B8" s="5" t="n">
        <v>205439</v>
      </c>
      <c r="C8" s="5" t="n">
        <v>154417</v>
      </c>
      <c r="D8" s="5" t="n">
        <v>464536</v>
      </c>
      <c r="E8" s="5" t="n">
        <v>508735</v>
      </c>
    </row>
    <row r="9" spans="1:5">
      <c r="A9" s="4" t="s">
        <v>70</v>
      </c>
      <c r="B9" s="5" t="n">
        <v>14273</v>
      </c>
      <c r="C9" s="4" t="s">
        <v>39</v>
      </c>
      <c r="D9" s="5" t="n">
        <v>56266</v>
      </c>
      <c r="E9" s="4" t="s">
        <v>39</v>
      </c>
    </row>
    <row r="10" spans="1:5">
      <c r="A10" s="4" t="s">
        <v>71</v>
      </c>
      <c r="B10" s="5" t="n">
        <v>5244</v>
      </c>
      <c r="C10" s="4" t="s">
        <v>39</v>
      </c>
      <c r="D10" s="5" t="n">
        <v>8571</v>
      </c>
      <c r="E10" s="4" t="s">
        <v>39</v>
      </c>
    </row>
    <row r="11" spans="1:5">
      <c r="A11" s="4" t="s">
        <v>72</v>
      </c>
      <c r="B11" s="5" t="n">
        <v>224956</v>
      </c>
      <c r="C11" s="5" t="n">
        <v>154417</v>
      </c>
      <c r="D11" s="5" t="n">
        <v>529373</v>
      </c>
      <c r="E11" s="5" t="n">
        <v>508735</v>
      </c>
    </row>
    <row r="12" spans="1:5">
      <c r="A12" s="4" t="s">
        <v>73</v>
      </c>
      <c r="B12" s="4" t="s">
        <v>39</v>
      </c>
      <c r="C12" s="4" t="s">
        <v>39</v>
      </c>
      <c r="D12" s="4" t="s">
        <v>39</v>
      </c>
      <c r="E12" s="5" t="n">
        <v>4114</v>
      </c>
    </row>
    <row r="13" spans="1:5">
      <c r="A13" s="4" t="s">
        <v>74</v>
      </c>
      <c r="B13" s="5" t="n">
        <v>891192</v>
      </c>
      <c r="C13" s="5" t="n">
        <v>-8963</v>
      </c>
      <c r="D13" s="5" t="n">
        <v>1236665</v>
      </c>
      <c r="E13" s="5" t="n">
        <v>-359167</v>
      </c>
    </row>
    <row r="14" spans="1:5">
      <c r="A14" s="3" t="s">
        <v>75</v>
      </c>
    </row>
    <row r="15" spans="1:5">
      <c r="A15" s="4" t="s">
        <v>76</v>
      </c>
      <c r="B15" s="5" t="n">
        <v>7</v>
      </c>
      <c r="C15" s="4" t="s">
        <v>39</v>
      </c>
      <c r="D15" s="5" t="n">
        <v>-11627</v>
      </c>
      <c r="E15" s="4" t="s">
        <v>39</v>
      </c>
    </row>
    <row r="16" spans="1:5">
      <c r="A16" s="4" t="s">
        <v>48</v>
      </c>
      <c r="B16" s="4" t="s">
        <v>39</v>
      </c>
      <c r="C16" s="5" t="n">
        <v>-905</v>
      </c>
      <c r="D16" s="4" t="s">
        <v>39</v>
      </c>
      <c r="E16" s="5" t="n">
        <v>-1598</v>
      </c>
    </row>
    <row r="17" spans="1:5">
      <c r="A17" s="4" t="s">
        <v>77</v>
      </c>
      <c r="B17" s="5" t="n">
        <v>7</v>
      </c>
      <c r="C17" s="5" t="n">
        <v>-905</v>
      </c>
      <c r="D17" s="5" t="n">
        <v>-11627</v>
      </c>
      <c r="E17" s="5" t="n">
        <v>-1598</v>
      </c>
    </row>
    <row r="18" spans="1:5">
      <c r="A18" s="4" t="s">
        <v>78</v>
      </c>
      <c r="B18" s="5" t="n">
        <v>891199</v>
      </c>
      <c r="C18" s="5" t="n">
        <v>-9868</v>
      </c>
      <c r="D18" s="5" t="n">
        <v>1225038</v>
      </c>
      <c r="E18" s="5" t="n">
        <v>-360765</v>
      </c>
    </row>
    <row r="19" spans="1:5">
      <c r="A19" s="4" t="s">
        <v>79</v>
      </c>
      <c r="B19" s="5" t="n">
        <v>190810</v>
      </c>
      <c r="C19" s="4" t="s">
        <v>39</v>
      </c>
      <c r="D19" s="5" t="n">
        <v>194752</v>
      </c>
      <c r="E19" s="4" t="s">
        <v>39</v>
      </c>
    </row>
    <row r="20" spans="1:5">
      <c r="A20" s="4" t="s">
        <v>80</v>
      </c>
      <c r="B20" s="7" t="n">
        <v>700389</v>
      </c>
      <c r="C20" s="7" t="n">
        <v>-9868</v>
      </c>
      <c r="D20" s="7" t="n">
        <v>1030286</v>
      </c>
      <c r="E20" s="7" t="n">
        <v>-360765</v>
      </c>
    </row>
    <row r="21" spans="1:5">
      <c r="A21" s="4" t="s">
        <v>81</v>
      </c>
      <c r="B21" s="8" t="n">
        <v>0.006</v>
      </c>
      <c r="C21" s="7" t="n">
        <v>0</v>
      </c>
      <c r="D21" s="8" t="n">
        <v>0.008999999999999999</v>
      </c>
      <c r="E21" s="7" t="n">
        <v>0</v>
      </c>
    </row>
    <row r="22" spans="1:5">
      <c r="A22" s="4" t="s">
        <v>82</v>
      </c>
      <c r="B22" s="5" t="n">
        <v>114600000</v>
      </c>
      <c r="C22" s="5" t="n">
        <v>112835164</v>
      </c>
      <c r="D22" s="5" t="n">
        <v>114600000</v>
      </c>
      <c r="E22" s="5" t="n">
        <v>106417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1030286</v>
      </c>
      <c r="C4" s="7" t="n">
        <v>-359167</v>
      </c>
    </row>
    <row r="5" spans="1:3">
      <c r="A5" s="3" t="s">
        <v>86</v>
      </c>
    </row>
    <row r="6" spans="1:3">
      <c r="A6" s="4" t="s">
        <v>87</v>
      </c>
      <c r="B6" s="5" t="n">
        <v>9908</v>
      </c>
      <c r="C6" s="5" t="n">
        <v>8793</v>
      </c>
    </row>
    <row r="7" spans="1:3">
      <c r="A7" s="4" t="s">
        <v>88</v>
      </c>
      <c r="B7" s="5" t="n">
        <v>11627</v>
      </c>
      <c r="C7" s="4" t="s">
        <v>39</v>
      </c>
    </row>
    <row r="8" spans="1:3">
      <c r="A8" s="4" t="s">
        <v>89</v>
      </c>
      <c r="B8" s="5" t="n">
        <v>-1138</v>
      </c>
      <c r="C8" s="5" t="n">
        <v>-27067</v>
      </c>
    </row>
    <row r="9" spans="1:3">
      <c r="A9" s="4" t="s">
        <v>90</v>
      </c>
      <c r="B9" s="5" t="n">
        <v>-873356</v>
      </c>
      <c r="C9" s="5" t="n">
        <v>-5675</v>
      </c>
    </row>
    <row r="10" spans="1:3">
      <c r="A10" s="4" t="s">
        <v>37</v>
      </c>
      <c r="B10" s="5" t="n">
        <v>-137496</v>
      </c>
      <c r="C10" s="5" t="n">
        <v>-11287</v>
      </c>
    </row>
    <row r="11" spans="1:3">
      <c r="A11" s="4" t="s">
        <v>91</v>
      </c>
      <c r="B11" s="4" t="s">
        <v>39</v>
      </c>
      <c r="C11" s="5" t="n">
        <v>367634</v>
      </c>
    </row>
    <row r="12" spans="1:3">
      <c r="A12" s="4" t="s">
        <v>38</v>
      </c>
      <c r="B12" s="5" t="n">
        <v>190637</v>
      </c>
      <c r="C12" s="4" t="s">
        <v>39</v>
      </c>
    </row>
    <row r="13" spans="1:3">
      <c r="A13" s="4" t="s">
        <v>92</v>
      </c>
      <c r="B13" s="5" t="n">
        <v>230468</v>
      </c>
      <c r="C13" s="5" t="n">
        <v>-26769</v>
      </c>
    </row>
    <row r="14" spans="1:3">
      <c r="A14" s="3" t="s">
        <v>93</v>
      </c>
    </row>
    <row r="15" spans="1:3">
      <c r="A15" s="4" t="s">
        <v>94</v>
      </c>
      <c r="B15" s="4" t="s">
        <v>39</v>
      </c>
      <c r="C15" s="5" t="n">
        <v>-7403</v>
      </c>
    </row>
    <row r="16" spans="1:3">
      <c r="A16" s="4" t="s">
        <v>95</v>
      </c>
      <c r="B16" s="5" t="n">
        <v>-1864</v>
      </c>
      <c r="C16" s="5" t="n">
        <v>-75350</v>
      </c>
    </row>
    <row r="17" spans="1:3">
      <c r="A17" s="4" t="s">
        <v>96</v>
      </c>
      <c r="B17" s="5" t="n">
        <v>6406</v>
      </c>
      <c r="C17" s="4" t="s">
        <v>39</v>
      </c>
    </row>
    <row r="18" spans="1:3">
      <c r="A18" s="4" t="s">
        <v>97</v>
      </c>
      <c r="B18" s="5" t="n">
        <v>4542</v>
      </c>
      <c r="C18" s="5" t="n">
        <v>-82753</v>
      </c>
    </row>
    <row r="19" spans="1:3">
      <c r="A19" s="3" t="s">
        <v>98</v>
      </c>
    </row>
    <row r="20" spans="1:3">
      <c r="A20" s="4" t="s">
        <v>99</v>
      </c>
      <c r="B20" s="4" t="s">
        <v>39</v>
      </c>
      <c r="C20" s="5" t="n">
        <v>-4496</v>
      </c>
    </row>
    <row r="21" spans="1:3">
      <c r="A21" s="4" t="s">
        <v>100</v>
      </c>
      <c r="B21" s="4" t="s">
        <v>39</v>
      </c>
      <c r="C21" s="5" t="n">
        <v>120736</v>
      </c>
    </row>
    <row r="22" spans="1:3">
      <c r="A22" s="4" t="s">
        <v>101</v>
      </c>
      <c r="B22" s="4" t="s">
        <v>39</v>
      </c>
      <c r="C22" s="5" t="n">
        <v>116240</v>
      </c>
    </row>
    <row r="23" spans="1:3">
      <c r="A23" s="4" t="s">
        <v>102</v>
      </c>
      <c r="B23" s="5" t="n">
        <v>-12975</v>
      </c>
      <c r="C23" s="5" t="n">
        <v>-671</v>
      </c>
    </row>
    <row r="24" spans="1:3">
      <c r="A24" s="4" t="s">
        <v>103</v>
      </c>
      <c r="B24" s="5" t="n">
        <v>222035</v>
      </c>
      <c r="C24" s="5" t="n">
        <v>6047</v>
      </c>
    </row>
    <row r="25" spans="1:3">
      <c r="A25" s="4" t="s">
        <v>104</v>
      </c>
      <c r="B25" s="5" t="n">
        <v>55360</v>
      </c>
      <c r="C25" s="5" t="n">
        <v>22655</v>
      </c>
    </row>
    <row r="26" spans="1:3">
      <c r="A26" s="4" t="s">
        <v>105</v>
      </c>
      <c r="B26" s="5" t="n">
        <v>277395</v>
      </c>
      <c r="C26" s="5" t="n">
        <v>28702</v>
      </c>
    </row>
    <row r="27" spans="1:3">
      <c r="A27" s="3" t="s">
        <v>106</v>
      </c>
    </row>
    <row r="28" spans="1:3">
      <c r="A28" s="4" t="s">
        <v>107</v>
      </c>
      <c r="B28" s="4" t="s">
        <v>39</v>
      </c>
      <c r="C28" s="4" t="s">
        <v>39</v>
      </c>
    </row>
    <row r="29" spans="1:3">
      <c r="A29" s="4" t="s">
        <v>108</v>
      </c>
      <c r="B29" s="7" t="n">
        <v>4024</v>
      </c>
      <c r="C29" s="7" t="n">
        <v>1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9</v>
      </c>
      <c r="B1" s="2" t="s">
        <v>1</v>
      </c>
    </row>
    <row r="2" spans="1:2">
      <c r="B2" s="2" t="s">
        <v>2</v>
      </c>
    </row>
    <row r="3" spans="1:2">
      <c r="A3" s="3" t="s">
        <v>89</v>
      </c>
    </row>
    <row r="4" spans="1:2">
      <c r="A4" s="4" t="s">
        <v>89</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6:16:34Z</dcterms:created>
  <dcterms:modified xmlns:dcterms="http://purl.org/dc/terms/" xmlns:xsi="http://www.w3.org/2001/XMLSchema-instance" xsi:type="dcterms:W3CDTF">2017-11-20T06:16:34Z</dcterms:modified>
</cp:coreProperties>
</file>